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Statements of Oper" sheetId="2" state="visible" r:id="rId2"/>
    <sheet xmlns:r="http://schemas.openxmlformats.org/officeDocument/2006/relationships" name="Consolidated Balance Sheets" sheetId="3" state="visible" r:id="rId3"/>
    <sheet xmlns:r="http://schemas.openxmlformats.org/officeDocument/2006/relationships" name="Consolidated Balance Sheets (Pa" sheetId="4" state="visible" r:id="rId4"/>
    <sheet xmlns:r="http://schemas.openxmlformats.org/officeDocument/2006/relationships" name="Reconciliation of GAAP Net Inco" sheetId="5" state="visible" r:id="rId5"/>
    <sheet xmlns:r="http://schemas.openxmlformats.org/officeDocument/2006/relationships" name="Reconciliation of GAAP Operatin" sheetId="6" state="visible" r:id="rId6"/>
    <sheet xmlns:r="http://schemas.openxmlformats.org/officeDocument/2006/relationships" name="Reconciliation of GAAP Net In_2" sheetId="7" state="visible" r:id="rId7"/>
    <sheet xmlns:r="http://schemas.openxmlformats.org/officeDocument/2006/relationships" name="Reconciliation of GAAP Net In_3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  2023</t>
        </is>
      </c>
    </row>
    <row r="6">
      <c r="A6" s="4" t="inlineStr">
        <is>
          <t>Entity Registrant Name</t>
        </is>
      </c>
      <c r="B6" s="4" t="inlineStr">
        <is>
          <t>J.JILL, INC.</t>
        </is>
      </c>
    </row>
    <row r="7">
      <c r="A7" s="4" t="inlineStr">
        <is>
          <t>Entity Central Index Key</t>
        </is>
      </c>
      <c r="B7" s="4" t="inlineStr">
        <is>
          <t>000168793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0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5-1459825</t>
        </is>
      </c>
    </row>
    <row r="12">
      <c r="A12" s="4" t="inlineStr">
        <is>
          <t>Entity Address, Address Line One</t>
        </is>
      </c>
      <c r="B12" s="4" t="inlineStr">
        <is>
          <t>4 Batterymarch Park</t>
        </is>
      </c>
    </row>
    <row r="13">
      <c r="A13" s="4" t="inlineStr">
        <is>
          <t>Entity Address, City or Town</t>
        </is>
      </c>
      <c r="B13" s="4" t="inlineStr">
        <is>
          <t>Quincy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69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376-4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JIL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2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Operations and Comprehensive Income - USD ($) $ in Thousands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l. 29, 2023</t>
        </is>
      </c>
      <c r="C2" s="2" t="inlineStr">
        <is>
          <t>Jul. 30, 2022</t>
        </is>
      </c>
      <c r="D2" s="2" t="inlineStr">
        <is>
          <t>Jul. 29, 2023</t>
        </is>
      </c>
      <c r="E2" s="2" t="inlineStr">
        <is>
          <t>Jul. 30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Net sales</t>
        </is>
      </c>
      <c r="B4" s="5" t="n">
        <v>155669</v>
      </c>
      <c r="C4" s="5" t="n">
        <v>160343</v>
      </c>
      <c r="D4" s="5" t="n">
        <v>305089</v>
      </c>
      <c r="E4" s="5" t="n">
        <v>317412</v>
      </c>
    </row>
    <row r="5">
      <c r="A5" s="4" t="inlineStr">
        <is>
          <t>Costs of goods sold</t>
        </is>
      </c>
      <c r="B5" s="6" t="n">
        <v>44260</v>
      </c>
      <c r="C5" s="6" t="n">
        <v>47869</v>
      </c>
      <c r="D5" s="6" t="n">
        <v>86140</v>
      </c>
      <c r="E5" s="6" t="n">
        <v>95475</v>
      </c>
    </row>
    <row r="6">
      <c r="A6" s="4" t="inlineStr">
        <is>
          <t>Gross profit</t>
        </is>
      </c>
      <c r="B6" s="6" t="n">
        <v>111409</v>
      </c>
      <c r="C6" s="6" t="n">
        <v>112474</v>
      </c>
      <c r="D6" s="6" t="n">
        <v>218949</v>
      </c>
      <c r="E6" s="6" t="n">
        <v>221937</v>
      </c>
    </row>
    <row r="7">
      <c r="A7" s="4" t="inlineStr">
        <is>
          <t>Selling, general and administrative expenses</t>
        </is>
      </c>
      <c r="B7" s="6" t="n">
        <v>83365</v>
      </c>
      <c r="C7" s="6" t="n">
        <v>84281</v>
      </c>
      <c r="D7" s="6" t="n">
        <v>165511</v>
      </c>
      <c r="E7" s="6" t="n">
        <v>169859</v>
      </c>
    </row>
    <row r="8">
      <c r="A8" s="4" t="inlineStr">
        <is>
          <t>Operating income</t>
        </is>
      </c>
      <c r="B8" s="6" t="n">
        <v>28044</v>
      </c>
      <c r="C8" s="6" t="n">
        <v>28193</v>
      </c>
      <c r="D8" s="6" t="n">
        <v>53438</v>
      </c>
      <c r="E8" s="6" t="n">
        <v>52078</v>
      </c>
    </row>
    <row r="9">
      <c r="A9" s="4" t="inlineStr">
        <is>
          <t>Loss on debt refinancing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6" t="n">
        <v>12702</v>
      </c>
      <c r="E9" s="4" t="inlineStr">
        <is>
          <t xml:space="preserve"> </t>
        </is>
      </c>
    </row>
    <row r="10">
      <c r="A10" s="4" t="inlineStr">
        <is>
          <t>Interest expense, net</t>
        </is>
      </c>
      <c r="B10" s="6" t="n">
        <v>6157</v>
      </c>
      <c r="C10" s="6" t="n">
        <v>3547</v>
      </c>
      <c r="D10" s="6" t="n">
        <v>11214</v>
      </c>
      <c r="E10" s="6" t="n">
        <v>7205</v>
      </c>
    </row>
    <row r="11">
      <c r="A11" s="4" t="inlineStr">
        <is>
          <t>Interest expense, net - related party</t>
        </is>
      </c>
      <c r="B11" s="4" t="inlineStr">
        <is>
          <t xml:space="preserve"> </t>
        </is>
      </c>
      <c r="C11" s="6" t="n">
        <v>929</v>
      </c>
      <c r="D11" s="6" t="n">
        <v>1074</v>
      </c>
      <c r="E11" s="6" t="n">
        <v>1731</v>
      </c>
    </row>
    <row r="12">
      <c r="A12" s="4" t="inlineStr">
        <is>
          <t>Income (loss) before provision for income taxes</t>
        </is>
      </c>
      <c r="B12" s="6" t="n">
        <v>21887</v>
      </c>
      <c r="C12" s="6" t="n">
        <v>23717</v>
      </c>
      <c r="D12" s="6" t="n">
        <v>28448</v>
      </c>
      <c r="E12" s="6" t="n">
        <v>43142</v>
      </c>
    </row>
    <row r="13">
      <c r="A13" s="4" t="inlineStr">
        <is>
          <t>Income tax provision</t>
        </is>
      </c>
      <c r="B13" s="6" t="n">
        <v>6665</v>
      </c>
      <c r="C13" s="6" t="n">
        <v>5912</v>
      </c>
      <c r="D13" s="6" t="n">
        <v>8630</v>
      </c>
      <c r="E13" s="6" t="n">
        <v>10922</v>
      </c>
    </row>
    <row r="14">
      <c r="A14" s="4" t="inlineStr">
        <is>
          <t>Net income (loss) and total comprehensive income (loss)</t>
        </is>
      </c>
      <c r="B14" s="5" t="n">
        <v>15222</v>
      </c>
      <c r="C14" s="5" t="n">
        <v>17805</v>
      </c>
      <c r="D14" s="5" t="n">
        <v>19818</v>
      </c>
      <c r="E14" s="5" t="n">
        <v>32220</v>
      </c>
    </row>
    <row r="15">
      <c r="A15" s="3" t="inlineStr">
        <is>
          <t>Net income (loss) per common share attributable to common shareholder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Basic</t>
        </is>
      </c>
      <c r="B16" s="7" t="n">
        <v>1.08</v>
      </c>
      <c r="C16" s="7" t="n">
        <v>1.28</v>
      </c>
      <c r="D16" s="7" t="n">
        <v>1.4</v>
      </c>
      <c r="E16" s="7" t="n">
        <v>2.32</v>
      </c>
    </row>
    <row r="17">
      <c r="A17" s="4" t="inlineStr">
        <is>
          <t>Diluted</t>
        </is>
      </c>
      <c r="B17" s="7" t="n">
        <v>1.06</v>
      </c>
      <c r="C17" s="7" t="n">
        <v>1.25</v>
      </c>
      <c r="D17" s="7" t="n">
        <v>1.38</v>
      </c>
      <c r="E17" s="7" t="n">
        <v>2.27</v>
      </c>
    </row>
    <row r="18">
      <c r="A18" s="3" t="inlineStr">
        <is>
          <t>Weighted average number of common shares outstanding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Basic</t>
        </is>
      </c>
      <c r="B19" s="6" t="n">
        <v>14158837</v>
      </c>
      <c r="C19" s="6" t="n">
        <v>13930366</v>
      </c>
      <c r="D19" s="6" t="n">
        <v>14111124</v>
      </c>
      <c r="E19" s="6" t="n">
        <v>13902457</v>
      </c>
    </row>
    <row r="20">
      <c r="A20" s="4" t="inlineStr">
        <is>
          <t>Diluted</t>
        </is>
      </c>
      <c r="B20" s="6" t="n">
        <v>14367751</v>
      </c>
      <c r="C20" s="6" t="n">
        <v>14252429</v>
      </c>
      <c r="D20" s="6" t="n">
        <v>14345179</v>
      </c>
      <c r="E20" s="6" t="n">
        <v>14211768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 $ in Thousands</t>
        </is>
      </c>
      <c r="B1" s="2" t="inlineStr">
        <is>
          <t>Jul. 29, 2023</t>
        </is>
      </c>
      <c r="C1" s="2" t="inlineStr">
        <is>
          <t>Jan. 28, 2023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48903</v>
      </c>
      <c r="C3" s="5" t="n">
        <v>87053</v>
      </c>
    </row>
    <row r="4">
      <c r="A4" s="4" t="inlineStr">
        <is>
          <t>Accounts receivable</t>
        </is>
      </c>
      <c r="B4" s="6" t="n">
        <v>3660</v>
      </c>
      <c r="C4" s="6" t="n">
        <v>7039</v>
      </c>
    </row>
    <row r="5">
      <c r="A5" s="4" t="inlineStr">
        <is>
          <t>Inventories, net</t>
        </is>
      </c>
      <c r="B5" s="6" t="n">
        <v>45689</v>
      </c>
      <c r="C5" s="6" t="n">
        <v>50585</v>
      </c>
    </row>
    <row r="6">
      <c r="A6" s="4" t="inlineStr">
        <is>
          <t>Prepaid expenses and other current assets</t>
        </is>
      </c>
      <c r="B6" s="6" t="n">
        <v>17920</v>
      </c>
      <c r="C6" s="6" t="n">
        <v>16143</v>
      </c>
    </row>
    <row r="7">
      <c r="A7" s="4" t="inlineStr">
        <is>
          <t>Total current assets</t>
        </is>
      </c>
      <c r="B7" s="6" t="n">
        <v>116172</v>
      </c>
      <c r="C7" s="6" t="n">
        <v>160820</v>
      </c>
    </row>
    <row r="8">
      <c r="A8" s="4" t="inlineStr">
        <is>
          <t>Property and equipment, net</t>
        </is>
      </c>
      <c r="B8" s="6" t="n">
        <v>53755</v>
      </c>
      <c r="C8" s="6" t="n">
        <v>53497</v>
      </c>
    </row>
    <row r="9">
      <c r="A9" s="4" t="inlineStr">
        <is>
          <t>Intangible assets, net</t>
        </is>
      </c>
      <c r="B9" s="6" t="n">
        <v>69717</v>
      </c>
      <c r="C9" s="6" t="n">
        <v>73188</v>
      </c>
    </row>
    <row r="10">
      <c r="A10" s="4" t="inlineStr">
        <is>
          <t>Goodwill</t>
        </is>
      </c>
      <c r="B10" s="6" t="n">
        <v>59697</v>
      </c>
      <c r="C10" s="6" t="n">
        <v>59697</v>
      </c>
    </row>
    <row r="11">
      <c r="A11" s="4" t="inlineStr">
        <is>
          <t>Operating lease assets, net</t>
        </is>
      </c>
      <c r="B11" s="6" t="n">
        <v>116979</v>
      </c>
      <c r="C11" s="6" t="n">
        <v>119118</v>
      </c>
    </row>
    <row r="12">
      <c r="A12" s="4" t="inlineStr">
        <is>
          <t>Other assets</t>
        </is>
      </c>
      <c r="B12" s="6" t="n">
        <v>440</v>
      </c>
      <c r="C12" s="6" t="n">
        <v>97</v>
      </c>
    </row>
    <row r="13">
      <c r="A13" s="4" t="inlineStr">
        <is>
          <t>Total assets</t>
        </is>
      </c>
      <c r="B13" s="6" t="n">
        <v>416760</v>
      </c>
      <c r="C13" s="6" t="n">
        <v>466417</v>
      </c>
    </row>
    <row r="14">
      <c r="A14" s="3" t="inlineStr">
        <is>
          <t>Current liabilities: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Accounts payable</t>
        </is>
      </c>
      <c r="B15" s="6" t="n">
        <v>37162</v>
      </c>
      <c r="C15" s="6" t="n">
        <v>39306</v>
      </c>
    </row>
    <row r="16">
      <c r="A16" s="4" t="inlineStr">
        <is>
          <t>Accrued expenses and other current liabilities</t>
        </is>
      </c>
      <c r="B16" s="6" t="n">
        <v>37222</v>
      </c>
      <c r="C16" s="6" t="n">
        <v>49730</v>
      </c>
    </row>
    <row r="17">
      <c r="A17" s="4" t="inlineStr">
        <is>
          <t>Current portion of long-term debt</t>
        </is>
      </c>
      <c r="B17" s="6" t="n">
        <v>8750</v>
      </c>
      <c r="C17" s="6" t="n">
        <v>3424</v>
      </c>
    </row>
    <row r="18">
      <c r="A18" s="4" t="inlineStr">
        <is>
          <t>Current portion of operating lease liabilities</t>
        </is>
      </c>
      <c r="B18" s="6" t="n">
        <v>34995</v>
      </c>
      <c r="C18" s="6" t="n">
        <v>34527</v>
      </c>
    </row>
    <row r="19">
      <c r="A19" s="4" t="inlineStr">
        <is>
          <t>Total current liabilities</t>
        </is>
      </c>
      <c r="B19" s="6" t="n">
        <v>118129</v>
      </c>
      <c r="C19" s="6" t="n">
        <v>126987</v>
      </c>
    </row>
    <row r="20">
      <c r="A20" s="4" t="inlineStr">
        <is>
          <t>Long-term debt, net of discount and current portion</t>
        </is>
      </c>
      <c r="B20" s="6" t="n">
        <v>150296</v>
      </c>
      <c r="C20" s="6" t="n">
        <v>195517</v>
      </c>
    </row>
    <row r="21">
      <c r="A21" s="4" t="inlineStr">
        <is>
          <t>Long-term debt, net of discount and current portion - related party</t>
        </is>
      </c>
      <c r="B21" s="4" t="inlineStr">
        <is>
          <t xml:space="preserve"> </t>
        </is>
      </c>
      <c r="C21" s="6" t="n">
        <v>9719</v>
      </c>
    </row>
    <row r="22">
      <c r="A22" s="4" t="inlineStr">
        <is>
          <t>Deferred income taxes</t>
        </is>
      </c>
      <c r="B22" s="6" t="n">
        <v>11025</v>
      </c>
      <c r="C22" s="6" t="n">
        <v>10059</v>
      </c>
    </row>
    <row r="23">
      <c r="A23" s="4" t="inlineStr">
        <is>
          <t>Operating lease liabilities, net of current portion</t>
        </is>
      </c>
      <c r="B23" s="6" t="n">
        <v>117264</v>
      </c>
      <c r="C23" s="6" t="n">
        <v>123101</v>
      </c>
    </row>
    <row r="24">
      <c r="A24" s="4" t="inlineStr">
        <is>
          <t>Other liabilities</t>
        </is>
      </c>
      <c r="B24" s="6" t="n">
        <v>933</v>
      </c>
      <c r="C24" s="6" t="n">
        <v>1253</v>
      </c>
    </row>
    <row r="25">
      <c r="A25" s="4" t="inlineStr">
        <is>
          <t>Total liabilities</t>
        </is>
      </c>
      <c r="B25" s="6" t="n">
        <v>397647</v>
      </c>
      <c r="C25" s="6" t="n">
        <v>466636</v>
      </c>
    </row>
    <row r="26">
      <c r="A26" s="4" t="inlineStr">
        <is>
          <t>Commitments and contingencies</t>
        </is>
      </c>
      <c r="B26" s="4" t="inlineStr">
        <is>
          <t xml:space="preserve"> </t>
        </is>
      </c>
      <c r="C26" s="4" t="inlineStr">
        <is>
          <t xml:space="preserve"> </t>
        </is>
      </c>
    </row>
    <row r="27">
      <c r="A27" s="3" t="inlineStr">
        <is>
          <t>Shareholders' Equity (Deficit)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Common stock, par value $0.01 per share; 50,000,000 shares authorized; 10,602,705 and 10,165,361 shares issued and outstanding at July 29, 2023 and January 28, 2023, respectively</t>
        </is>
      </c>
      <c r="B28" s="6" t="n">
        <v>107</v>
      </c>
      <c r="C28" s="6" t="n">
        <v>102</v>
      </c>
    </row>
    <row r="29">
      <c r="A29" s="4" t="inlineStr">
        <is>
          <t>Additional paid-in capital</t>
        </is>
      </c>
      <c r="B29" s="6" t="n">
        <v>211514</v>
      </c>
      <c r="C29" s="6" t="n">
        <v>212005</v>
      </c>
    </row>
    <row r="30">
      <c r="A30" s="4" t="inlineStr">
        <is>
          <t>Accumulated deficit</t>
        </is>
      </c>
      <c r="B30" s="6" t="n">
        <v>-192508</v>
      </c>
      <c r="C30" s="6" t="n">
        <v>-212326</v>
      </c>
    </row>
    <row r="31">
      <c r="A31" s="4" t="inlineStr">
        <is>
          <t>Total shareholders' equity (deficit)</t>
        </is>
      </c>
      <c r="B31" s="6" t="n">
        <v>19113</v>
      </c>
      <c r="C31" s="6" t="n">
        <v>-219</v>
      </c>
    </row>
    <row r="32">
      <c r="A32" s="4" t="inlineStr">
        <is>
          <t>Total liabilities and shareholders' equity (deficit)</t>
        </is>
      </c>
      <c r="B32" s="5" t="n">
        <v>416760</v>
      </c>
      <c r="C32" s="5" t="n">
        <v>466417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  <col width="14" customWidth="1" min="3" max="3"/>
  </cols>
  <sheetData>
    <row r="1">
      <c r="A1" s="1" t="inlineStr">
        <is>
          <t>Consolidated Balance Sheets (Parenthetical) - $ / shares</t>
        </is>
      </c>
      <c r="B1" s="2" t="inlineStr">
        <is>
          <t>Jul. 29, 2023</t>
        </is>
      </c>
      <c r="C1" s="2" t="inlineStr">
        <is>
          <t>Jan. 28, 2023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ommon stock, par value</t>
        </is>
      </c>
      <c r="B3" s="7" t="n">
        <v>0.01</v>
      </c>
      <c r="C3" s="7" t="n">
        <v>0.01</v>
      </c>
    </row>
    <row r="4">
      <c r="A4" s="4" t="inlineStr">
        <is>
          <t>Common stock, shares authorized</t>
        </is>
      </c>
      <c r="B4" s="6" t="n">
        <v>50000000</v>
      </c>
      <c r="C4" s="6" t="n">
        <v>50000000</v>
      </c>
    </row>
    <row r="5">
      <c r="A5" s="4" t="inlineStr">
        <is>
          <t>Common stock, shares issued</t>
        </is>
      </c>
      <c r="B5" s="6" t="n">
        <v>10602705</v>
      </c>
      <c r="C5" s="6" t="n">
        <v>10165361</v>
      </c>
    </row>
    <row r="6">
      <c r="A6" s="4" t="inlineStr">
        <is>
          <t>Common stock, shares outstanding</t>
        </is>
      </c>
      <c r="B6" s="6" t="n">
        <v>10602705</v>
      </c>
      <c r="C6" s="6" t="n">
        <v>1016536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E17"/>
  <sheetViews>
    <sheetView workbookViewId="0">
      <selection activeCell="A1" sqref="A1"/>
    </sheetView>
  </sheetViews>
  <sheetFormatPr baseColWidth="8" defaultRowHeight="15"/>
  <cols>
    <col width="78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Reconciliation of GAAP Net Income to Adjusted EBITDA - USD ($) $ in Thousands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l. 29, 2023</t>
        </is>
      </c>
      <c r="C2" s="2" t="inlineStr">
        <is>
          <t>Jul. 30, 2022</t>
        </is>
      </c>
      <c r="D2" s="2" t="inlineStr">
        <is>
          <t>Jul. 29, 2023</t>
        </is>
      </c>
      <c r="E2" s="2" t="inlineStr">
        <is>
          <t>Jul. 30, 2022</t>
        </is>
      </c>
    </row>
    <row r="3">
      <c r="A3" s="3" t="inlineStr">
        <is>
          <t>Supplemental Income Statement Elements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Net income (loss)</t>
        </is>
      </c>
      <c r="B4" s="5" t="n">
        <v>15222</v>
      </c>
      <c r="C4" s="5" t="n">
        <v>17805</v>
      </c>
      <c r="D4" s="5" t="n">
        <v>19818</v>
      </c>
      <c r="E4" s="5" t="n">
        <v>32220</v>
      </c>
    </row>
    <row r="5">
      <c r="A5" s="4" t="inlineStr">
        <is>
          <t>Interest expense, net</t>
        </is>
      </c>
      <c r="B5" s="6" t="n">
        <v>6157</v>
      </c>
      <c r="C5" s="6" t="n">
        <v>3547</v>
      </c>
      <c r="D5" s="6" t="n">
        <v>11214</v>
      </c>
      <c r="E5" s="6" t="n">
        <v>7205</v>
      </c>
    </row>
    <row r="6">
      <c r="A6" s="4" t="inlineStr">
        <is>
          <t>Interest expense, net - related party</t>
        </is>
      </c>
      <c r="B6" s="4" t="inlineStr">
        <is>
          <t xml:space="preserve"> </t>
        </is>
      </c>
      <c r="C6" s="6" t="n">
        <v>929</v>
      </c>
      <c r="D6" s="6" t="n">
        <v>1074</v>
      </c>
      <c r="E6" s="6" t="n">
        <v>1731</v>
      </c>
    </row>
    <row r="7">
      <c r="A7" s="4" t="inlineStr">
        <is>
          <t>Income tax provision</t>
        </is>
      </c>
      <c r="B7" s="6" t="n">
        <v>6665</v>
      </c>
      <c r="C7" s="6" t="n">
        <v>5912</v>
      </c>
      <c r="D7" s="6" t="n">
        <v>8630</v>
      </c>
      <c r="E7" s="6" t="n">
        <v>10922</v>
      </c>
    </row>
    <row r="8">
      <c r="A8" s="4" t="inlineStr">
        <is>
          <t>Depreciation and amortization</t>
        </is>
      </c>
      <c r="B8" s="6" t="n">
        <v>5491</v>
      </c>
      <c r="C8" s="6" t="n">
        <v>6331</v>
      </c>
      <c r="D8" s="6" t="n">
        <v>11062</v>
      </c>
      <c r="E8" s="6" t="n">
        <v>13044</v>
      </c>
    </row>
    <row r="9">
      <c r="A9" s="4" t="inlineStr">
        <is>
          <t>Equity-based compensation expense</t>
        </is>
      </c>
      <c r="B9" s="6" t="n">
        <v>937</v>
      </c>
      <c r="C9" s="6" t="n">
        <v>976</v>
      </c>
      <c r="D9" s="6" t="n">
        <v>1815</v>
      </c>
      <c r="E9" s="6" t="n">
        <v>1718</v>
      </c>
    </row>
    <row r="10">
      <c r="A10" s="4" t="inlineStr">
        <is>
          <t>Write-off of property and equipment</t>
        </is>
      </c>
      <c r="B10" s="6" t="n">
        <v>26</v>
      </c>
      <c r="C10" s="6" t="n">
        <v>71</v>
      </c>
      <c r="D10" s="6" t="n">
        <v>46</v>
      </c>
      <c r="E10" s="6" t="n">
        <v>163</v>
      </c>
    </row>
    <row r="11">
      <c r="A11" s="4" t="inlineStr">
        <is>
          <t>Loss on debt refinancing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6" t="n">
        <v>12702</v>
      </c>
      <c r="E11" s="4" t="inlineStr">
        <is>
          <t xml:space="preserve"> </t>
        </is>
      </c>
    </row>
    <row r="12">
      <c r="A12" s="4" t="inlineStr">
        <is>
          <t>Adjustment for costs to exit retail stores</t>
        </is>
      </c>
      <c r="B12" s="4" t="inlineStr">
        <is>
          <t xml:space="preserve"> </t>
        </is>
      </c>
      <c r="C12" s="6" t="n">
        <v>-3</v>
      </c>
      <c r="D12" s="4" t="inlineStr">
        <is>
          <t xml:space="preserve"> </t>
        </is>
      </c>
      <c r="E12" s="6" t="n">
        <v>-246</v>
      </c>
    </row>
    <row r="13">
      <c r="A13" s="4" t="inlineStr">
        <is>
          <t>Impairment of long-lived assets</t>
        </is>
      </c>
      <c r="B13" s="6" t="n">
        <v>45</v>
      </c>
      <c r="C13" s="4" t="inlineStr">
        <is>
          <t xml:space="preserve"> </t>
        </is>
      </c>
      <c r="D13" s="6" t="n">
        <v>45</v>
      </c>
      <c r="E13" s="6" t="n">
        <v>108</v>
      </c>
    </row>
    <row r="14">
      <c r="A14" s="4" t="inlineStr">
        <is>
          <t>Other non-recurring items</t>
        </is>
      </c>
      <c r="B14" s="6" t="n">
        <v>2</v>
      </c>
      <c r="C14" s="6" t="n">
        <v>4</v>
      </c>
      <c r="D14" s="6" t="n">
        <v>2</v>
      </c>
      <c r="E14" s="6" t="n">
        <v>4</v>
      </c>
    </row>
    <row r="15">
      <c r="A15" s="4" t="inlineStr">
        <is>
          <t>Adjusted EBITDA</t>
        </is>
      </c>
      <c r="B15" s="6" t="n">
        <v>34545</v>
      </c>
      <c r="C15" s="6" t="n">
        <v>35572</v>
      </c>
      <c r="D15" s="6" t="n">
        <v>66408</v>
      </c>
      <c r="E15" s="6" t="n">
        <v>66869</v>
      </c>
    </row>
    <row r="16">
      <c r="A16" s="4" t="inlineStr">
        <is>
          <t>Net sales</t>
        </is>
      </c>
      <c r="B16" s="5" t="n">
        <v>155669</v>
      </c>
      <c r="C16" s="5" t="n">
        <v>160343</v>
      </c>
      <c r="D16" s="5" t="n">
        <v>305089</v>
      </c>
      <c r="E16" s="5" t="n">
        <v>317412</v>
      </c>
    </row>
    <row r="17">
      <c r="A17" s="4" t="inlineStr">
        <is>
          <t>Adjusted EBITDA margin</t>
        </is>
      </c>
      <c r="B17" s="8" t="n">
        <v>0.222</v>
      </c>
      <c r="C17" s="8" t="n">
        <v>0.222</v>
      </c>
      <c r="D17" s="8" t="n">
        <v>0.218</v>
      </c>
      <c r="E17" s="8" t="n">
        <v>0.211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E8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Reconciliation of GAAP Operating Income to Adjusted Income from Operations - USD ($) $ in Thousands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l. 29, 2023</t>
        </is>
      </c>
      <c r="C2" s="2" t="inlineStr">
        <is>
          <t>Jul. 30, 2022</t>
        </is>
      </c>
      <c r="D2" s="2" t="inlineStr">
        <is>
          <t>Jul. 29, 2023</t>
        </is>
      </c>
      <c r="E2" s="2" t="inlineStr">
        <is>
          <t>Jul. 30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Operating income</t>
        </is>
      </c>
      <c r="B4" s="5" t="n">
        <v>28044</v>
      </c>
      <c r="C4" s="5" t="n">
        <v>28193</v>
      </c>
      <c r="D4" s="5" t="n">
        <v>53438</v>
      </c>
      <c r="E4" s="5" t="n">
        <v>52078</v>
      </c>
    </row>
    <row r="5">
      <c r="A5" s="4" t="inlineStr">
        <is>
          <t>Adjustment for costs to exit retail stores</t>
        </is>
      </c>
      <c r="B5" s="4" t="inlineStr">
        <is>
          <t xml:space="preserve"> </t>
        </is>
      </c>
      <c r="C5" s="6" t="n">
        <v>-3</v>
      </c>
      <c r="D5" s="4" t="inlineStr">
        <is>
          <t xml:space="preserve"> </t>
        </is>
      </c>
      <c r="E5" s="6" t="n">
        <v>-246</v>
      </c>
    </row>
    <row r="6">
      <c r="A6" s="4" t="inlineStr">
        <is>
          <t>Impairment of long-lived assets</t>
        </is>
      </c>
      <c r="B6" s="6" t="n">
        <v>45</v>
      </c>
      <c r="C6" s="4" t="inlineStr">
        <is>
          <t xml:space="preserve"> </t>
        </is>
      </c>
      <c r="D6" s="6" t="n">
        <v>45</v>
      </c>
      <c r="E6" s="6" t="n">
        <v>108</v>
      </c>
    </row>
    <row r="7">
      <c r="A7" s="4" t="inlineStr">
        <is>
          <t>Other non-recurring items</t>
        </is>
      </c>
      <c r="B7" s="6" t="n">
        <v>2</v>
      </c>
      <c r="C7" s="6" t="n">
        <v>4</v>
      </c>
      <c r="D7" s="6" t="n">
        <v>2</v>
      </c>
      <c r="E7" s="6" t="n">
        <v>4</v>
      </c>
    </row>
    <row r="8">
      <c r="A8" s="4" t="inlineStr">
        <is>
          <t>Adjusted income from operations</t>
        </is>
      </c>
      <c r="B8" s="5" t="n">
        <v>28091</v>
      </c>
      <c r="C8" s="5" t="n">
        <v>28194</v>
      </c>
      <c r="D8" s="5" t="n">
        <v>53485</v>
      </c>
      <c r="E8" s="5" t="n">
        <v>51944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E19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Reconciliation of GAAP Net Income to Adjusted Net Income - USD ($) $ in Thousands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l. 29, 2023</t>
        </is>
      </c>
      <c r="C2" s="2" t="inlineStr">
        <is>
          <t>Jul. 30, 2022</t>
        </is>
      </c>
      <c r="D2" s="2" t="inlineStr">
        <is>
          <t>Jul. 29, 2023</t>
        </is>
      </c>
      <c r="E2" s="2" t="inlineStr">
        <is>
          <t>Jul. 30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Net income (loss) and total comprehensive income (loss)</t>
        </is>
      </c>
      <c r="B4" s="5" t="n">
        <v>15222</v>
      </c>
      <c r="C4" s="5" t="n">
        <v>17805</v>
      </c>
      <c r="D4" s="5" t="n">
        <v>19818</v>
      </c>
      <c r="E4" s="5" t="n">
        <v>32220</v>
      </c>
    </row>
    <row r="5">
      <c r="A5" s="4" t="inlineStr">
        <is>
          <t>Add: Income tax provision</t>
        </is>
      </c>
      <c r="B5" s="6" t="n">
        <v>6665</v>
      </c>
      <c r="C5" s="6" t="n">
        <v>5912</v>
      </c>
      <c r="D5" s="6" t="n">
        <v>8630</v>
      </c>
      <c r="E5" s="6" t="n">
        <v>10922</v>
      </c>
    </row>
    <row r="6">
      <c r="A6" s="4" t="inlineStr">
        <is>
          <t>Income before provision for income tax</t>
        </is>
      </c>
      <c r="B6" s="6" t="n">
        <v>21887</v>
      </c>
      <c r="C6" s="6" t="n">
        <v>23717</v>
      </c>
      <c r="D6" s="6" t="n">
        <v>28448</v>
      </c>
      <c r="E6" s="6" t="n">
        <v>43142</v>
      </c>
    </row>
    <row r="7">
      <c r="A7" s="4" t="inlineStr">
        <is>
          <t>Add: Loss on debt refinancing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6" t="n">
        <v>12702</v>
      </c>
      <c r="E7" s="4" t="inlineStr">
        <is>
          <t xml:space="preserve"> </t>
        </is>
      </c>
    </row>
    <row r="8">
      <c r="A8" s="4" t="inlineStr">
        <is>
          <t>Add: Adjustment for costs to exit retail stores</t>
        </is>
      </c>
      <c r="B8" s="4" t="inlineStr">
        <is>
          <t xml:space="preserve"> </t>
        </is>
      </c>
      <c r="C8" s="6" t="n">
        <v>-3</v>
      </c>
      <c r="D8" s="4" t="inlineStr">
        <is>
          <t xml:space="preserve"> </t>
        </is>
      </c>
      <c r="E8" s="6" t="n">
        <v>-246</v>
      </c>
    </row>
    <row r="9">
      <c r="A9" s="4" t="inlineStr">
        <is>
          <t>Add: Impairment of long-lived assets</t>
        </is>
      </c>
      <c r="B9" s="6" t="n">
        <v>45</v>
      </c>
      <c r="C9" s="4" t="inlineStr">
        <is>
          <t xml:space="preserve"> </t>
        </is>
      </c>
      <c r="D9" s="6" t="n">
        <v>45</v>
      </c>
      <c r="E9" s="6" t="n">
        <v>108</v>
      </c>
    </row>
    <row r="10">
      <c r="A10" s="4" t="inlineStr">
        <is>
          <t>Add: Other non-recurring items</t>
        </is>
      </c>
      <c r="B10" s="6" t="n">
        <v>2</v>
      </c>
      <c r="C10" s="6" t="n">
        <v>4</v>
      </c>
      <c r="D10" s="6" t="n">
        <v>2</v>
      </c>
      <c r="E10" s="6" t="n">
        <v>4</v>
      </c>
    </row>
    <row r="11">
      <c r="A11" s="4" t="inlineStr">
        <is>
          <t>Adjusted income before income tax provision</t>
        </is>
      </c>
      <c r="B11" s="6" t="n">
        <v>21934</v>
      </c>
      <c r="C11" s="6" t="n">
        <v>23718</v>
      </c>
      <c r="D11" s="6" t="n">
        <v>41197</v>
      </c>
      <c r="E11" s="6" t="n">
        <v>43008</v>
      </c>
    </row>
    <row r="12">
      <c r="A12" s="4" t="inlineStr">
        <is>
          <t>Less: Adjusted tax provision</t>
        </is>
      </c>
      <c r="B12" s="6" t="n">
        <v>6120</v>
      </c>
      <c r="C12" s="6" t="n">
        <v>6024</v>
      </c>
      <c r="D12" s="6" t="n">
        <v>11494</v>
      </c>
      <c r="E12" s="6" t="n">
        <v>10924</v>
      </c>
    </row>
    <row r="13">
      <c r="A13" s="4" t="inlineStr">
        <is>
          <t>Adjusted net income</t>
        </is>
      </c>
      <c r="B13" s="5" t="n">
        <v>15814</v>
      </c>
      <c r="C13" s="5" t="n">
        <v>17694</v>
      </c>
      <c r="D13" s="5" t="n">
        <v>29703</v>
      </c>
      <c r="E13" s="5" t="n">
        <v>32084</v>
      </c>
    </row>
    <row r="14">
      <c r="A14" s="3" t="inlineStr">
        <is>
          <t>Adjusted net income per share attributable to common shareholders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Basic</t>
        </is>
      </c>
      <c r="B15" s="7" t="n">
        <v>1.12</v>
      </c>
      <c r="C15" s="7" t="n">
        <v>1.27</v>
      </c>
      <c r="D15" s="7" t="n">
        <v>2.1</v>
      </c>
      <c r="E15" s="7" t="n">
        <v>2.31</v>
      </c>
    </row>
    <row r="16">
      <c r="A16" s="4" t="inlineStr">
        <is>
          <t>Diluted</t>
        </is>
      </c>
      <c r="B16" s="7" t="n">
        <v>1.1</v>
      </c>
      <c r="C16" s="7" t="n">
        <v>1.24</v>
      </c>
      <c r="D16" s="7" t="n">
        <v>2.07</v>
      </c>
      <c r="E16" s="7" t="n">
        <v>2.26</v>
      </c>
    </row>
    <row r="17">
      <c r="A17" s="3" t="inlineStr">
        <is>
          <t>Weighted average number of common shares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Basic</t>
        </is>
      </c>
      <c r="B18" s="6" t="n">
        <v>14158837</v>
      </c>
      <c r="C18" s="6" t="n">
        <v>13930366</v>
      </c>
      <c r="D18" s="6" t="n">
        <v>14111124</v>
      </c>
      <c r="E18" s="6" t="n">
        <v>13902457</v>
      </c>
    </row>
    <row r="19">
      <c r="A19" s="4" t="inlineStr">
        <is>
          <t>Diluted</t>
        </is>
      </c>
      <c r="B19" s="6" t="n">
        <v>14367751</v>
      </c>
      <c r="C19" s="6" t="n">
        <v>14252429</v>
      </c>
      <c r="D19" s="6" t="n">
        <v>14345179</v>
      </c>
      <c r="E19" s="6" t="n">
        <v>14211768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E4"/>
  <sheetViews>
    <sheetView workbookViewId="0">
      <selection activeCell="A1" sqref="A1"/>
    </sheetView>
  </sheetViews>
  <sheetFormatPr baseColWidth="8" defaultRowHeight="15"/>
  <cols>
    <col width="73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Reconciliation of GAAP Net Income to Adjusted Net Income (Parenthetical)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l. 29, 2023</t>
        </is>
      </c>
      <c r="C2" s="2" t="inlineStr">
        <is>
          <t>Jul. 30, 2022</t>
        </is>
      </c>
      <c r="D2" s="2" t="inlineStr">
        <is>
          <t>Jul. 29, 2023</t>
        </is>
      </c>
      <c r="E2" s="2" t="inlineStr">
        <is>
          <t>Jul. 30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Adjusted tax provision for adjusted net income estimated percentage</t>
        </is>
      </c>
      <c r="B4" s="8" t="n">
        <v>0.279</v>
      </c>
      <c r="C4" s="8" t="n">
        <v>0.254</v>
      </c>
      <c r="D4" s="8" t="n">
        <v>0.279</v>
      </c>
      <c r="E4" s="8" t="n">
        <v>0.254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1T10:45:35Z</dcterms:created>
  <dcterms:modified xmlns:dcterms="http://purl.org/dc/terms/" xmlns:xsi="http://www.w3.org/2001/XMLSchema-instance" xsi:type="dcterms:W3CDTF">2023-08-31T10:45:35Z</dcterms:modified>
</cp:coreProperties>
</file>